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Financial Instruments Disclosur" sheetId="9" state="visible" r:id="rId9"/>
    <sheet xmlns:r="http://schemas.openxmlformats.org/officeDocument/2006/relationships" name="Accounts Payable and Accrued Li" sheetId="10" state="visible" r:id="rId10"/>
    <sheet xmlns:r="http://schemas.openxmlformats.org/officeDocument/2006/relationships" name="Loans Payable Disclosure" sheetId="11" state="visible" r:id="rId11"/>
    <sheet xmlns:r="http://schemas.openxmlformats.org/officeDocument/2006/relationships" name="Related Party Transactions Disc" sheetId="12" state="visible" r:id="rId12"/>
    <sheet xmlns:r="http://schemas.openxmlformats.org/officeDocument/2006/relationships" name="Legal Liability Disclosure" sheetId="13" state="visible" r:id="rId13"/>
    <sheet xmlns:r="http://schemas.openxmlformats.org/officeDocument/2006/relationships" name="Stock Options and Warrants Disc" sheetId="14" state="visible" r:id="rId14"/>
    <sheet xmlns:r="http://schemas.openxmlformats.org/officeDocument/2006/relationships" name="Income Taxes Disclosure" sheetId="15" state="visible" r:id="rId15"/>
    <sheet xmlns:r="http://schemas.openxmlformats.org/officeDocument/2006/relationships" name="Common Stock Disclosure" sheetId="16" state="visible" r:id="rId16"/>
    <sheet xmlns:r="http://schemas.openxmlformats.org/officeDocument/2006/relationships" name="Loss Per Share Disclosure" sheetId="17" state="visible" r:id="rId17"/>
    <sheet xmlns:r="http://schemas.openxmlformats.org/officeDocument/2006/relationships" name="Prior Year Restatements Disclos" sheetId="18" state="visible" r:id="rId18"/>
    <sheet xmlns:r="http://schemas.openxmlformats.org/officeDocument/2006/relationships" name="Subsequent Event"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counts Payable and Accrued 30" sheetId="30" state="visible" r:id="rId30"/>
    <sheet xmlns:r="http://schemas.openxmlformats.org/officeDocument/2006/relationships" name="Loans Payable Disclosure_ Sched" sheetId="31" state="visible" r:id="rId31"/>
    <sheet xmlns:r="http://schemas.openxmlformats.org/officeDocument/2006/relationships" name="Legal Liability Disclosure_ Sch" sheetId="32" state="visible" r:id="rId32"/>
    <sheet xmlns:r="http://schemas.openxmlformats.org/officeDocument/2006/relationships" name="Stock Options and Warrants Di33" sheetId="33" state="visible" r:id="rId33"/>
    <sheet xmlns:r="http://schemas.openxmlformats.org/officeDocument/2006/relationships" name="Stock Options and Warrants Di34" sheetId="34" state="visible" r:id="rId34"/>
    <sheet xmlns:r="http://schemas.openxmlformats.org/officeDocument/2006/relationships" name="Stock Options and Warrants Di35" sheetId="35" state="visible" r:id="rId35"/>
    <sheet xmlns:r="http://schemas.openxmlformats.org/officeDocument/2006/relationships" name="Income Taxes Disclosure_ Schedu" sheetId="36" state="visible" r:id="rId36"/>
    <sheet xmlns:r="http://schemas.openxmlformats.org/officeDocument/2006/relationships" name="Income Taxes Disclosure_ Sche37" sheetId="37" state="visible" r:id="rId37"/>
    <sheet xmlns:r="http://schemas.openxmlformats.org/officeDocument/2006/relationships" name="Income Taxes Disclosure_ Summar" sheetId="38" state="visible" r:id="rId38"/>
    <sheet xmlns:r="http://schemas.openxmlformats.org/officeDocument/2006/relationships" name="Prior Year Restatements Discl39" sheetId="39" state="visible" r:id="rId39"/>
    <sheet xmlns:r="http://schemas.openxmlformats.org/officeDocument/2006/relationships" name="Nature of Operations and Goin40" sheetId="40" state="visible" r:id="rId40"/>
    <sheet xmlns:r="http://schemas.openxmlformats.org/officeDocument/2006/relationships" name="Accounts Payable and Accrued 41" sheetId="41" state="visible" r:id="rId41"/>
    <sheet xmlns:r="http://schemas.openxmlformats.org/officeDocument/2006/relationships" name="Loans Payable Disclosure_ Sch42" sheetId="42" state="visible" r:id="rId42"/>
    <sheet xmlns:r="http://schemas.openxmlformats.org/officeDocument/2006/relationships" name="Related Party Transactions Di43" sheetId="43" state="visible" r:id="rId43"/>
    <sheet xmlns:r="http://schemas.openxmlformats.org/officeDocument/2006/relationships" name="Legal Liability Disclosure_ S44" sheetId="44" state="visible" r:id="rId44"/>
    <sheet xmlns:r="http://schemas.openxmlformats.org/officeDocument/2006/relationships" name="Stock Options and Warrants Di45" sheetId="45" state="visible" r:id="rId45"/>
    <sheet xmlns:r="http://schemas.openxmlformats.org/officeDocument/2006/relationships" name="Stock Options and Warrants Di46" sheetId="46" state="visible" r:id="rId46"/>
    <sheet xmlns:r="http://schemas.openxmlformats.org/officeDocument/2006/relationships" name="Income Taxes Disclosure_ Sche47" sheetId="47" state="visible" r:id="rId47"/>
    <sheet xmlns:r="http://schemas.openxmlformats.org/officeDocument/2006/relationships" name="Income Taxes Disclosure_ Sche48" sheetId="48" state="visible" r:id="rId48"/>
    <sheet xmlns:r="http://schemas.openxmlformats.org/officeDocument/2006/relationships" name="Income Taxes Disclosure_ Summ49" sheetId="49" state="visible" r:id="rId49"/>
    <sheet xmlns:r="http://schemas.openxmlformats.org/officeDocument/2006/relationships" name="Common Stock Disclosure (Detail" sheetId="50" state="visible" r:id="rId50"/>
    <sheet xmlns:r="http://schemas.openxmlformats.org/officeDocument/2006/relationships" name="Loss Per Share Disclosure (Deta" sheetId="51" state="visible" r:id="rId51"/>
    <sheet xmlns:r="http://schemas.openxmlformats.org/officeDocument/2006/relationships" name="Prior Year Restatements Discl52"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300">
  <si>
    <t>Document and Entity Information - USD ($)</t>
  </si>
  <si>
    <t>12 Months Ended</t>
  </si>
  <si>
    <t>Dec. 31, 2016</t>
  </si>
  <si>
    <t>Jun. 30, 2016</t>
  </si>
  <si>
    <t>Document and Entity Information</t>
  </si>
  <si>
    <t>Entity Registrant Name</t>
  </si>
  <si>
    <t>NORTHSTAR ELECTRONICS INC</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neik</t>
  </si>
  <si>
    <t>BALANCE SHEETS - USD ($)</t>
  </si>
  <si>
    <t>Dec. 31, 2015</t>
  </si>
  <si>
    <t>Current assets:</t>
  </si>
  <si>
    <t>Cash and cash equivalents</t>
  </si>
  <si>
    <t>Prepaid expenses</t>
  </si>
  <si>
    <t>Total current assets</t>
  </si>
  <si>
    <t>Total assets</t>
  </si>
  <si>
    <t>Current liabilities:</t>
  </si>
  <si>
    <t>Accounts payable and accrued liabilities</t>
  </si>
  <si>
    <t>[1]</t>
  </si>
  <si>
    <t>Loans payable</t>
  </si>
  <si>
    <t>Due to Directors</t>
  </si>
  <si>
    <t>Legal liability</t>
  </si>
  <si>
    <t>Total current liabilities</t>
  </si>
  <si>
    <t>Long-term liabilities:</t>
  </si>
  <si>
    <t>Total liabilities</t>
  </si>
  <si>
    <t>Commitments and contingencies</t>
  </si>
  <si>
    <t xml:space="preserve"> </t>
  </si>
  <si>
    <t>Stockholders' equity (deficit):</t>
  </si>
  <si>
    <t>Preferred stock value</t>
  </si>
  <si>
    <t>Common stock value</t>
  </si>
  <si>
    <t>Additional paid-in capital</t>
  </si>
  <si>
    <t>Accumulated deficit</t>
  </si>
  <si>
    <t>Total stockholders' equity (deficit)</t>
  </si>
  <si>
    <t>Total liabilities and stockholders' equity (deficit)</t>
  </si>
  <si>
    <t>Restated - See Note 12</t>
  </si>
  <si>
    <t>BALANCE SHEETS (Parenthetical) - $ / shares</t>
  </si>
  <si>
    <t>Balance Sheets</t>
  </si>
  <si>
    <t>Preferred Stock, Par Value</t>
  </si>
  <si>
    <t>Preferred Stock, Shares Authorized</t>
  </si>
  <si>
    <t>Preferred Stock, Issued</t>
  </si>
  <si>
    <t>Common Stock, Par Value</t>
  </si>
  <si>
    <t>Common Stock, Shares Authorized</t>
  </si>
  <si>
    <t>Common Stock, Issued</t>
  </si>
  <si>
    <t>Common Stock, Outstanding</t>
  </si>
  <si>
    <t>STATEMENTS OF OPERATIONS AND COMPREHENSIVE INCOME (LOSS) - USD ($)</t>
  </si>
  <si>
    <t>Expenses:</t>
  </si>
  <si>
    <t>Research and development</t>
  </si>
  <si>
    <t>Travel, marketing and business development</t>
  </si>
  <si>
    <t>Management fees</t>
  </si>
  <si>
    <t>Administration</t>
  </si>
  <si>
    <t>Consulting fees</t>
  </si>
  <si>
    <t>Rent and storage</t>
  </si>
  <si>
    <t>Professional fees</t>
  </si>
  <si>
    <t>Investor relations</t>
  </si>
  <si>
    <t>Office and administration</t>
  </si>
  <si>
    <t>Filing fees and transfer agent</t>
  </si>
  <si>
    <t>Total expenses</t>
  </si>
  <si>
    <t>Net income (loss) before other items</t>
  </si>
  <si>
    <t>Other items:</t>
  </si>
  <si>
    <t>Interest expense</t>
  </si>
  <si>
    <t>Gain (loss) on settlement of account payable</t>
  </si>
  <si>
    <t>Foreign exchange gain (loss)</t>
  </si>
  <si>
    <t>Total other income (expense)</t>
  </si>
  <si>
    <t>Net income (loss)</t>
  </si>
  <si>
    <t>Net income (loss) per share - basic</t>
  </si>
  <si>
    <t>Net income (loss) per share - diluted</t>
  </si>
  <si>
    <t>Weighted average number of common shares outstanding - basic and diluted</t>
  </si>
  <si>
    <t>STATEMENTS OF CHANGES IN STOCKHOLDERS' DEFICIT - USD ($)</t>
  </si>
  <si>
    <t>Preferred Stock</t>
  </si>
  <si>
    <t>Common Stock</t>
  </si>
  <si>
    <t>Additional Paid-in Capital</t>
  </si>
  <si>
    <t>Accumulated Deficit</t>
  </si>
  <si>
    <t>Total Stockholders' Equity</t>
  </si>
  <si>
    <t>Beginning Balance, shares at Dec. 31, 2014</t>
  </si>
  <si>
    <t>Beginning Balance, amount at Dec. 31, 2014</t>
  </si>
  <si>
    <t>Stock issued for conversion of preferred, shares</t>
  </si>
  <si>
    <t>Stock issued for conversion of preferred, value</t>
  </si>
  <si>
    <t>Net loss for the period</t>
  </si>
  <si>
    <t>Ending Balance, shares at Dec. 31, 2015</t>
  </si>
  <si>
    <t>Ending Balance, amount at Dec. 31, 2015</t>
  </si>
  <si>
    <t>Stock issued for cash, shares</t>
  </si>
  <si>
    <t>Stock issued for cash, value</t>
  </si>
  <si>
    <t>Stock issued for interest, shares</t>
  </si>
  <si>
    <t>Stock issued for interest, value</t>
  </si>
  <si>
    <t>Stock issued for goodwill, shares</t>
  </si>
  <si>
    <t>Stock issued for goodwill, value</t>
  </si>
  <si>
    <t>Ending Balance, shares at Dec. 31, 2016</t>
  </si>
  <si>
    <t>Ending Balance, amount at Dec. 31, 2016</t>
  </si>
  <si>
    <t>STATEMENTS OF CASH FLOWS - USD ($)</t>
  </si>
  <si>
    <t>CASH FLOWS FROM OPERATING ACTIVITIES:</t>
  </si>
  <si>
    <t>Items not involving cash:</t>
  </si>
  <si>
    <t>Issuance of common stock for interest expense</t>
  </si>
  <si>
    <t>Foreign exchange (loss) gain</t>
  </si>
  <si>
    <t>Changes in non-cash working capital:</t>
  </si>
  <si>
    <t>(Increase) decrease in prepaid expenses</t>
  </si>
  <si>
    <t>Increase (decrease) in accounts payable and accrued liabilities</t>
  </si>
  <si>
    <t>Increase (decrease) in due to directors</t>
  </si>
  <si>
    <t>Increase (decrease) in accrued interest</t>
  </si>
  <si>
    <t>Cash used in operating activities</t>
  </si>
  <si>
    <t>CASH FLOWS FROM FINANCING ACTIVITIES:</t>
  </si>
  <si>
    <t>Proceeds from issuance of common stock</t>
  </si>
  <si>
    <t>Proceeds from loans payable</t>
  </si>
  <si>
    <t>Cash provided by (used in) financing activities</t>
  </si>
  <si>
    <t>Increase (decrease) in cash and cash equivalents</t>
  </si>
  <si>
    <t>Cash and cash equivalents, beginning of period</t>
  </si>
  <si>
    <t>Cash and cash equivalents, end of period</t>
  </si>
  <si>
    <t>SUPPLEMENTAL INFORMATION</t>
  </si>
  <si>
    <t>Income taxes paid</t>
  </si>
  <si>
    <t>Interest paid</t>
  </si>
  <si>
    <t>NON-CASH TRANSACTION</t>
  </si>
  <si>
    <t>Common shares issued for interest</t>
  </si>
  <si>
    <t>Common shares issued for goodwill</t>
  </si>
  <si>
    <t>Nature of Operations and Going Concern</t>
  </si>
  <si>
    <t>Notes</t>
  </si>
  <si>
    <t>1. NATURE OF OPERATIONS AND GOING CONCERN Northstar Electronics Inc (the Company) was incorporated on May 11, 1998 in the state of Delaware. The Company is doing research and development on single engine aircrafts for business use. The Company's business activities are conducted in Canada. However, the financial statements are prepared in accordance with accounting principles generally accepted in the United States of America (GAAP) with all figures translated into United States dollars for financial reporting purposes. The accompanying financial statements have been prepared on a going concern basis, which assumes the Company will be able to continue as a going-concern and contemplates the realization of assets and satisfaction of liabilities in the normal course of business. For the year ended December 31, 2016 the Company incurred a net loss of $535,288 (2015: net income of $332,517) and had a working capital deficiency of $4,248,785 (2015: $3,755,361).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Management intends to obtain additional funding by issuing debt and equity financing.</t>
  </si>
  <si>
    <t>Significant Accounting Policies</t>
  </si>
  <si>
    <t>2. SIGNIFICANT ACCOUNTING POLICIES a. Cash and Cash Equivalents Cash and cash equivalents consist of commercial accounts, trust accounts and interest-bearing bank deposit. Items are considered to be cash equivalents if the original maturity is three months or less. b. Research and development Research and development costs are expensed to operations as incurred. c. Foreign currency translation The functional currencies of the Company and its subsidiary were determined as the US dollar, which is the currency of their primary economic environment. Amounts incurred in Canadian dollars are translated into the functional currency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ditures at rates approximating the average rate of exchange for the year. d. Use of estimate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e.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f.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g. Segments of an enterprise and related information 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h. Fair value measurements Effective January 1, 2008 the Company adopted ASC 820, Fair Value Measurements. ASC 820 provides a definition of fair value, establishes a hierarchy for measuring fair value under generally accepted accounting principles and requires certain disclosures about fair values used in the financial statements. ASC 820 defines fair value as the exchange price that would be received for an asset or paid to transfer a liability (an exit price) in the primary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Level 2 Level 3 i. Comparative figures Certain comparative figures have been adjusted to conform to the current years presentation. j. Recently adopted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Financial Instruments Disclosure</t>
  </si>
  <si>
    <t>3. FINANCIAL INSTRUMENTS Fair values The carrying values of accounts payable and loans payable approximate their fair values because of the short maturity of these financial instruments. Interest rate risk The Company is not exposed to significant interest rate risk due to the fixed rates of interest on its monetary assets and liabilities. Credit risk The Company is exposed to credit risk with respect to its cash. The Company deposits cash with a high credit quality financial institution as determined by rating agencies. Currency risk The Company is subject to currency risk as certain of the assets and liabilities are denominated in Canadian dollars. The exchange rate conversion to US dollars may vary from time to time. Liquidity risk Liquidity risk is the risk that an entity will encounter difficulty in meeting obligations associated with its financial liabilities. The Company is reliant upon related parties and share issuance as its sources of cash. The Company has received financing from related parties and share issuance in the past; however, there is no assurance that it will be able to do so in the future.</t>
  </si>
  <si>
    <t>Accounts Payable and Accrued Liabilities Disclosure</t>
  </si>
  <si>
    <t xml:space="preserve">4. ACCOUNTS PAYABLE AND ACCRUED LIABILITIES 2016 2015 Accounts payable $ 483,945 $ 476,614 Accrued liabilities 322,500 100,000 $ 806,445 $ 576,614 </t>
  </si>
  <si>
    <t>Loans Payable Disclosure</t>
  </si>
  <si>
    <t>5. LOANS PAYABLE 2016 2015 Demand loans $ 417,364 $ 407,349 Interest payable 16,927 16,927 $ 434,291 $ 424,276 The demand loans are non-interest bearing, unsecured with no fixed terms of repayment.</t>
  </si>
  <si>
    <t>Related Party Transactions Disclosure</t>
  </si>
  <si>
    <t>6. RELATED PARTY TRANSACTIONS a. The amount of $314,550 (December 31, 2015: $238,936) due to a director of the Company has no specific terms of repayment, is non-interest bearing and unsecured. b. The Company accrued management fees payable of $85,000 in total to a director of the Company for his services as an officer of the Company during the year ended December 31, 2016 (2015: $50,000).</t>
  </si>
  <si>
    <t>Legal Liability Disclosure</t>
  </si>
  <si>
    <t xml:space="preserve">7. LEGAL LIABILITY During 2000 to 2008, the Companys former subsidiaries Northstar Technical Inc. (NTI) and Northstar Network Ltd. (NNL) received funding from Atlantic Canada Opportunities Agency (ACOA) to fund their projects. In 2013, ACOA filed claims against NTI, NNL and the Company for repayments of advances due to events of default. The advances and interests ACOA claimed totaled CAD 3,079,475 ($2,293,593). In accordance with the agreements signed between NTI, NNL and the Company, the Company was jointly and severally liable for the obligations. Further, the claim amount bears a daily interest of $358 from February 15, 2013 to settlement. As the Company discontinued NTI and NNL in the fiscal year of 2011, the opening balance of 2015 fiscal year was restated to reflect this legal liability of $2,874,480 (note 12). During the year ended December 31, 2016, the Company accrued interest in the amount of $98,910 (2015: $102,180). 2016 2015 Legal liability $ 2,293,592 $ 2,224,920 Interest payable 413,277 314,367 $ 2,706,869 $ 2,539,287 </t>
  </si>
  <si>
    <t>Stock Options and Warrants Disclosure</t>
  </si>
  <si>
    <t xml:space="preserve">8. STOCK OPTIONS AND WARRANTS Stock option activity for the years ended December 31, 2016 and 2015 are as follows: Number of Shares Exercise Price per Share Weighted Average Exercise Price Balance December 31, 2014 50,000 $0.50 $0.50 Cancelled/Expired (50,000) -- -- Balance December 31, 2015 and 2016 -- -- -- Warrants Number of Shares Exercise Price per Share Weighted Average Exercise Price Balance December 31, 2015 and 2016 829,940 $0.15 - $0.75 $0.64 As at December 31, 2016 the outstanding warrants are as follows: Exercise Number of Warrants Expiry Date Price 2016 2015 Open (1) $ 0.50 389,170 389,170 Open (1) $ 0.75 389,170 389,170 Open (2) $ 0.25 51,600 51,600 Total outstanding and exercisable 829,940 829,940 Weighted average outstanding life of options (years) Open Open (1) These warrants were issued in 2005. The expiry date of the warrants are six months after the closing bid price for the common stock of the Company has been over $0.65 and $1.00 per share respectively for five consecutive trading days. (2) These warrants were issued in 2008 and they do not have an expiry date. </t>
  </si>
  <si>
    <t>Income Taxes Disclosure</t>
  </si>
  <si>
    <t>9. INCOME TAXES Income taxes vary from the amount that would be computed by applying the estimated combined statutory income tax rate (34%) for the following reasons: 2016 2015 Income (Loss) before income taxes $ (535,288) $ 332,517 Income tax rate 34% 34% Expected income tax expense (recovery) (181,998) 113,056 Increase (decrease) due to: Change in valuation allowance 181,998 (113,056) Provision for income taxes $ -- $ -- Deferred income taxes reflect the tax effects of temporary differences between the carrying amounts of assets and liabilities for financial reporting purposes and the amounts used for income tax purposes. 2016 2015 Deferred tax asset attributable to: Non-capital loss $ 2,782,180 $ 2,600,182 Less: change in valuation allowance (2,782,180) (2,600,182) $ -- $ -- The Company's carried losses for income tax purposes are $8,182,881 which may be carried forward to apply against future income tax, expiring between 2026 and 2036. The future tax benefit of these loss carry-forwards has been offset with a full valuation allowance. These losses expire as follows: 2026 $ 681,591 2027 718,441 2028 1,791,899 2029 1,039,431 2030 1,272,447 2031 1,807,955 2032 335,829 2033 -- 2034 -- 2035 -- 2036 535,288 $ 8,182,881 The Company has adopted Financial Accounting Standards Board Interpretation No. 48, Accounting for Uncertainty in Income Taxes - an interpretation of SFAS 109. (FIN 48), as codified in ASC 740.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The Company did not file its U.S. federal income tax returns, including, without limitation, information returns on Internal Revenue Service (IRS) Form 5471, Information Return of U.S. Persons With Respect to Certain Foreign Corporations for the years ended December 31, 2007 through 2016. Failure to furnish any information with respect to any foreign business entity required, within the time prescribed by the IRS, subjects the Company to certain civil penalties. The Company did not file the information reports for the years ended December 31, 2007 through 2011 concerning its interest in foreign bank accounts on TDF 90-22.1, Report of Foreign Bank and Financial Accounts (FBARs). For not complying with the FBAR reporting and recordkeeping requirements, the Company is potentially subject to civil penalties up to $10,000 for each of its foreign bank accounts. In addition, because the Company did not generate any income in the United States or otherwise have any U.S. taxable income, the Company does not believe that it owes U.S. federal income taxes in respect to any transactions that the Company or any of its subsidiaries may have engaged in through December 31, 2016. However, there can be no assurance that the IRS will agree with the position, and therefore the Company ultimately could be held liable for U.S. federal income taxes, interest and penalties.</t>
  </si>
  <si>
    <t>Common Stock Disclosure</t>
  </si>
  <si>
    <t>10. COMMON STOCK During the year ended December 31, 2015, the Company issued 64,500 preferred Class C shares for $55,000 which were converted into 9,122,868 common shares. Of the 9,122,868 common shares, 8,625,000 were issued during 2015 and the remaining 497,868 were issued during 2016. The full value of $55,000 was recorded in 2015 fiscal year. During the year ended December 31, 2016, the Company issued 4,164,494 common shares for $37,500. During the year ended December 31, 2016, the Company issued 1,400,000 common shares with a fair value of $28,000 to a shareholder for goodwill. The shareholder has been actively supporting the Company by subscribing to its preferred and common shares. As this was a benefit to a specific shareholder, the fair value of this issuance was recorded to accumulated deficit. During the year ended December 31, 2016, a preferred Class C shareholder converted 19,875 shares with value of $20,000 to 1,249,567 common shares. The Company issued 181,833 common shares with a fair value of $4,346 for the interest accrued on the 19,875 preferred Class C shares. Preferred Shares Issued for cash: All classes of the preferred shares bear interest at 10% per annum paid semiannually not in advance and are convertible to shares of common stock of the Company after two years from receipt of funds at a 20% discount to the then current market price of the Companys common stock. The preferred shares may be converted after six months and before two years under similar terms but with a 15% discount to market. At December 31, 2016, the outstanding number of preferred Classes A, B and C shares are 582,716 (December 31, 2015: 582,716), 15,000 (December 31, 2015: 15,000) and nil (December 31, 2015: 64,500), respectively.</t>
  </si>
  <si>
    <t>Loss Per Share Disclosure</t>
  </si>
  <si>
    <t>11. LOSS PER SHARE The potentially dilutive securities that were excluded from the earnings (loss) per share calculation consist of 829,940 warrants (2015: 829,940).</t>
  </si>
  <si>
    <t>Prior Year Restatements Disclosure</t>
  </si>
  <si>
    <t>12. PRIOR YEAR RESTATEMENTS During the year ended December 31, 2011, the Company discontinued NTI and NNL but failed to recognize the legal liability that arose from the ACOA claims (note 7). The Company recorded the original claim amount of $7,500,000 as a contingent liability reserve in equity. Further, the Company recorded the loss on discontinued operation in the amount of $4,072,358 to accumulative other comprehensive income (loss). The cumulative translation adjustment of $28,256 related to the discontinued operations were not transferred to accumulated deficit. The impact of this error was that the current liability was understated by $2,874,481 and stockholders deficit was understated by $2,874,481 as at December 31, 2011, and net loss was understated by $2,539,287 as at December 31, 2015. During the year end December 31, 2015, the Company recorded a gain on settlement of accounts payable in the amount of $105,779 to accumulative comprehensive income. The impact of this error was that the accumulative comprehensive income was overstated by $105,779 and the net income was understated by $105,779. Summarized below is the effects of these restatements on the consolidated statement of financial position as at January 1, 2015: Previously Stated Restated Change Liabilities: Legal liability and accrued interest $ -- $ 2,874,481 $ 2,874,481 Stockholders deficit: Accumulative other comprehensive income 3,455,898 -- (3,455,898) Accumulated deficit $ (13,239,016) $ (12,657,599) $ 581,417 Summarized below is the effects of these restatements on the consolidated statement of financial position as at December 31, 2015: Previously Stated Restated Change Liabilities: Legal liability and accrued interest $ -- $ 2,539,287 $ 2,539,287 Stockholders deficit: Accumulative other comprehensive income 3,561,677 -- (3,561,677) Accumulated deficit $ (13,347,472) $ (12,325,082) $ 1,022,390 Summarized below is the effects of these restatements on the consolidated statement of operations and comprehensive loss as at December 31, 2015: Previously Stated Restated Change Expenses: Foreign exchange gain $ 2,864 $ 440,238 $ 437,374 Other items: Interest expense -- (102,180) (102,180) Gain on settlement of accounts payable -- 105,779 105,779 Net income (loss) (108,456) 332,517 440,973 Earnings (loss) per share (basic and dilutive) $ (0.00) $ 0.00 $ -- The prior year restatement did not have an impact on the statement of cash flow for the year end December 31, 2015.</t>
  </si>
  <si>
    <t>Subsequent Event</t>
  </si>
  <si>
    <t>13. SUBSEQUENT EVENT Subsequent to December 31, 2016, the Company issued 2,500,000 common shares for $25,000.</t>
  </si>
  <si>
    <t>Significant Accounting Policies: Cash and Cash Equivalents Policy (Policies)</t>
  </si>
  <si>
    <t>Policies</t>
  </si>
  <si>
    <t>Cash and Cash Equivalents Policy</t>
  </si>
  <si>
    <t>a. Cash and Cash Equivalents Cash and cash equivalents consist of commercial accounts, trust accounts and interest-bearing bank deposit. Items are considered to be cash equivalents if the original maturity is three months or less.</t>
  </si>
  <si>
    <t>Significant Accounting Policies: Research and Development Policy (Policies)</t>
  </si>
  <si>
    <t>Research and Development Policy</t>
  </si>
  <si>
    <t>b. Research and development Research and development costs are expensed to operations as incurred.</t>
  </si>
  <si>
    <t>Significant Accounting Policies: Foreign Currency Translation Policy (Policies)</t>
  </si>
  <si>
    <t>Foreign Currency Translation Policy</t>
  </si>
  <si>
    <t>c. Foreign currency translation The functional currencies of the Company and its subsidiary were determined as the US dollar, which is the currency of their primary economic environment. Amounts incurred in Canadian dollars are translated into the functional currency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ditures at rates approximating the average rate of exchange for the year.</t>
  </si>
  <si>
    <t>Significant Accounting Policies: Use of Estimates Policy (Policies)</t>
  </si>
  <si>
    <t>Use of Estimates Policy</t>
  </si>
  <si>
    <t>d. Use of estimate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si>
  <si>
    <t>Significant Accounting Policies: Income Taxes Policy (Policies)</t>
  </si>
  <si>
    <t>Income Taxes Policy</t>
  </si>
  <si>
    <t>e.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Significant Accounting Policies: Basic and Diluted Net Loss Per Share Policy (Policies)</t>
  </si>
  <si>
    <t>Basic and Diluted Net Loss Per Share Policy</t>
  </si>
  <si>
    <t>f.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t>
  </si>
  <si>
    <t>Significant Accounting Policies: Segments of An Enterprise and Related Information Policy (Policies)</t>
  </si>
  <si>
    <t>Segments of An Enterprise and Related Information Policy</t>
  </si>
  <si>
    <t>g. Segments of an enterprise and related information 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t>
  </si>
  <si>
    <t>Significant Accounting Policies: Fair Value Measurements Policy (Policies)</t>
  </si>
  <si>
    <t>Fair Value Measurements Policy</t>
  </si>
  <si>
    <t>h. Fair value measurements Effective January 1, 2008 the Company adopted ASC 820, Fair Value Measurements. ASC 820 provides a definition of fair value, establishes a hierarchy for measuring fair value under generally accepted accounting principles and requires certain disclosures about fair values used in the financial statements. ASC 820 defines fair value as the exchange price that would be received for an asset or paid to transfer a liability (an exit price) in the primary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Level 2 Level 3</t>
  </si>
  <si>
    <t>Significant Accounting Policies: Comparative Figures Policy (Policies)</t>
  </si>
  <si>
    <t>Comparative Figures Policy</t>
  </si>
  <si>
    <t>i. Comparative figures Certain comparative figures have been adjusted to conform to the current years presentation.</t>
  </si>
  <si>
    <t>Significant Accounting Policies: Recently Adopted Accounting Pronouncements Policy (Policies)</t>
  </si>
  <si>
    <t>Recently Adopted Accounting Pronouncements Policy</t>
  </si>
  <si>
    <t>j. Recently adopted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Accounts Payable and Accrued Liabilities Disclosure: Schedule of Accounts Payable and Accrued Liabilities (Tables)</t>
  </si>
  <si>
    <t>Tables/Schedules</t>
  </si>
  <si>
    <t>Schedule of Accounts Payable and Accrued Liabilities</t>
  </si>
  <si>
    <t xml:space="preserve"> 2016 2015 Accounts payable $ 483,945 $ 476,614 Accrued liabilities 322,500 100,000 $ 806,445 $ 576,614</t>
  </si>
  <si>
    <t>Loans Payable Disclosure: Schedule of Loans Payable (Tables)</t>
  </si>
  <si>
    <t>Schedule of Loans Payable</t>
  </si>
  <si>
    <t xml:space="preserve"> 2016 2015 Demand loans $ 417,364 $ 407,349 Interest payable 16,927 16,927 $ 434,291 $ 424,276</t>
  </si>
  <si>
    <t>Legal Liability Disclosure: Schedule of Legal Liabilities (Tables)</t>
  </si>
  <si>
    <t>Schedule of Legal Liabilities</t>
  </si>
  <si>
    <t xml:space="preserve"> 2016 2015 Legal liability $ 2,293,592 $ 2,224,920 Interest payable 413,277 314,367 $ 2,706,869 $ 2,539,287</t>
  </si>
  <si>
    <t>Stock Options and Warrants Disclosure: Schedule of Stock Options, Activity (Tables)</t>
  </si>
  <si>
    <t>Schedule of Stock Options, Activity</t>
  </si>
  <si>
    <t xml:space="preserve"> Number of Shares Exercise Price per Share Weighted Average Exercise Price Balance December 31, 2014 50,000 $0.50 $0.50 Cancelled/Expired (50,000) -- -- Balance December 31, 2015 and 2016 -- -- --</t>
  </si>
  <si>
    <t>Stock Options and Warrants Disclosure: Schedule of Warrants, Activity (Tables)</t>
  </si>
  <si>
    <t>Schedule of Warrants, Activity</t>
  </si>
  <si>
    <t xml:space="preserve"> Number of Shares Exercise Price per Share Weighted Average Exercise Price Balance December 31, 2015 and 2016 829,940 $0.15 - $0.75 $0.64</t>
  </si>
  <si>
    <t>Stock Options and Warrants Disclosure: Schedule of Warrants Outstanding (Tables)</t>
  </si>
  <si>
    <t>Schedule of Warrants Outstanding</t>
  </si>
  <si>
    <t xml:space="preserve"> Exercise Number of Warrants Expiry Date Price 2016 2015 Open (1) $ 0.50 389,170 389,170 Open (1) $ 0.75 389,170 389,170 Open (2) $ 0.25 51,600 51,600 Total outstanding and exercisable 829,940 829,940 Weighted average outstanding life of options (years) Open Open</t>
  </si>
  <si>
    <t>Income Taxes Disclosure: Schedule of Components of Income Tax Expense (Benefit) (Tables)</t>
  </si>
  <si>
    <t>Schedule of Components of Income Tax Expense (Benefit)</t>
  </si>
  <si>
    <t xml:space="preserve"> 2016 2015 Income (Loss) before income taxes $ (535,288) $ 332,517 Income tax rate 34% 34% Expected income tax expense (recovery) (181,998) 113,056 Increase (decrease) due to: Change in valuation allowance 181,998 (113,056) Provision for income taxes $ -- $ --</t>
  </si>
  <si>
    <t>Income Taxes Disclosure: Schedule of Deferred Tax Assets and Liabilities (Tables)</t>
  </si>
  <si>
    <t>Schedule of Deferred Tax Assets and Liabilities</t>
  </si>
  <si>
    <t xml:space="preserve"> 2016 2015 Deferred tax asset attributable to: Non-capital loss $ 2,782,180 $ 2,600,182 Less: change in valuation allowance (2,782,180) (2,600,182) $ -- $ --</t>
  </si>
  <si>
    <t>Income Taxes Disclosure: Summary of Operating Loss Carryforwards (Tables)</t>
  </si>
  <si>
    <t>Summary of Operating Loss Carryforwards</t>
  </si>
  <si>
    <t xml:space="preserve"> 2026 $ 681,591 2027 718,441 2028 1,791,899 2029 1,039,431 2030 1,272,447 2031 1,807,955 2032 335,829 2033 -- 2034 -- 2035 -- 2036 535,288 $ 8,182,881</t>
  </si>
  <si>
    <t>Prior Year Restatements Disclosure: Summary of Restatements (Tables)</t>
  </si>
  <si>
    <t>Summary of Restatements</t>
  </si>
  <si>
    <t xml:space="preserve"> Previously Stated Restated Change Liabilities: Legal liability and accrued interest $ -- $ 2,874,481 $ 2,874,481 Stockholders deficit: Accumulative other comprehensive income 3,455,898 -- (3,455,898) Accumulated deficit $ (13,239,016) $ (12,657,599) $ 581,417 Summarized below is the effects of these restatements on the consolidated statement of financial position as at December 31, 2015: Previously Stated Restated Change Liabilities: Legal liability and accrued interest $ -- $ 2,539,287 $ 2,539,287 Stockholders deficit: Accumulative other comprehensive income 3,561,677 -- (3,561,677) Accumulated deficit $ (13,347,472) $ (12,325,082) $ 1,022,390 Summarized below is the effects of these restatements on the consolidated statement of operations and comprehensive loss as at December 31, 2015: Previously Stated Restated Change Expenses: Foreign exchange gain $ 2,864 $ 440,238 $ 437,374 Other items: Interest expense -- (102,180) (102,180) Gain on settlement of accounts payable -- 105,779 105,779 Net income (loss) (108,456) 332,517 440,973 Earnings (loss) per share (basic and dilutive) $ (0.00) $ 0.00 $ -- </t>
  </si>
  <si>
    <t>Nature of Operations and Going Concern (Details) - USD ($)</t>
  </si>
  <si>
    <t>Details</t>
  </si>
  <si>
    <t>working capital deficiency</t>
  </si>
  <si>
    <t>Accounts Payable and Accrued Liabilities Disclosure: Schedule of Accounts Payable and Accrued Liabilities (Details) - USD ($)</t>
  </si>
  <si>
    <t>Accounts payable</t>
  </si>
  <si>
    <t>Accrued liabilities</t>
  </si>
  <si>
    <t>Loans Payable Disclosure: Schedule of Loans Payable (Details) - USD ($)</t>
  </si>
  <si>
    <t>Demand loans</t>
  </si>
  <si>
    <t>Demand loan</t>
  </si>
  <si>
    <t>Interest payable</t>
  </si>
  <si>
    <t>Related Party Transactions Disclosure (Details) - USD ($)</t>
  </si>
  <si>
    <t>Paid to a director of the Company for services</t>
  </si>
  <si>
    <t>Legal Liability Disclosure: Schedule of Legal Liabilities (Details) - USD ($)</t>
  </si>
  <si>
    <t>Legal liability, gross</t>
  </si>
  <si>
    <t>Legal liabilities</t>
  </si>
  <si>
    <t>Stock Options and Warrants Disclosure: Schedule of Stock Options, Activity (Details) - $ / shares</t>
  </si>
  <si>
    <t>Dec. 31, 2014</t>
  </si>
  <si>
    <t>Stock options outstanding</t>
  </si>
  <si>
    <t>Exercise Price per share of options outstanding</t>
  </si>
  <si>
    <t>Options cancelled/expired</t>
  </si>
  <si>
    <t>Stock Options and Warrants Disclosure: Schedule of Warrants, Activity (Details)</t>
  </si>
  <si>
    <t>Dec. 31, 2016shares</t>
  </si>
  <si>
    <t>Warrant shares outstanding</t>
  </si>
  <si>
    <t>Income Taxes Disclosure: Schedule of Components of Income Tax Expense (Benefit) (Details) - USD ($)</t>
  </si>
  <si>
    <t>Income (Loss) before income taxes</t>
  </si>
  <si>
    <t>Income tax rate</t>
  </si>
  <si>
    <t>34.00%</t>
  </si>
  <si>
    <t>Expected income tax expense (recovery)</t>
  </si>
  <si>
    <t>Change in valuation allowance</t>
  </si>
  <si>
    <t>Income Taxes Disclosure: Schedule of Deferred Tax Assets and Liabilities (Details) - USD ($)</t>
  </si>
  <si>
    <t>Non-capital loss, deferred tax assets</t>
  </si>
  <si>
    <t>Change in valuation allowance, deferred tax assets</t>
  </si>
  <si>
    <t>Income Taxes Disclosure: Summary of Operating Loss Carryforwards (Details)</t>
  </si>
  <si>
    <t>Dec. 31, 2016USD ($)</t>
  </si>
  <si>
    <t>Operating losses carried forward</t>
  </si>
  <si>
    <t>Losses expire 2026</t>
  </si>
  <si>
    <t>Losses expire 2027</t>
  </si>
  <si>
    <t>Losses expire 2028</t>
  </si>
  <si>
    <t>Losses expire 2029</t>
  </si>
  <si>
    <t>Losses expire 2030</t>
  </si>
  <si>
    <t>Losses expire 2031</t>
  </si>
  <si>
    <t>Losses expire 2032</t>
  </si>
  <si>
    <t>Losses expire 2036</t>
  </si>
  <si>
    <t>Common Stock Disclosure (Details) - USD ($)</t>
  </si>
  <si>
    <t>4 Months Ended</t>
  </si>
  <si>
    <t>Apr. 18, 2017</t>
  </si>
  <si>
    <t>Common stock issued for cash</t>
  </si>
  <si>
    <t>Proceeds from sale of common stock</t>
  </si>
  <si>
    <t>Common stock issued for goodwill</t>
  </si>
  <si>
    <t>Fair value of shares issued for goodwill</t>
  </si>
  <si>
    <t>Conversion of preferred Class C shares - 2015</t>
  </si>
  <si>
    <t>Number of preferred shares converted</t>
  </si>
  <si>
    <t>Common stock issued for the conversion of preferred stock</t>
  </si>
  <si>
    <t>Value of common stock issued for conversion of preferred</t>
  </si>
  <si>
    <t>Conversion of preferred Class C shares - 2016</t>
  </si>
  <si>
    <t>Common stock issued for interest</t>
  </si>
  <si>
    <t>Fair value of shares issued for interest accrued</t>
  </si>
  <si>
    <t>Preferred Class A</t>
  </si>
  <si>
    <t>Preferred shares outstanding</t>
  </si>
  <si>
    <t>Preferred Class B</t>
  </si>
  <si>
    <t>Preferred Class C</t>
  </si>
  <si>
    <t>Loss Per Share Disclosure (Details) - shares</t>
  </si>
  <si>
    <t>Antidilutive securities excluded from the earnings per share calculation - warrants</t>
  </si>
  <si>
    <t>Prior Year Restatements Disclosure: Summary of Restatements (Details) - USD ($)</t>
  </si>
  <si>
    <t>Restated</t>
  </si>
  <si>
    <t>Legal liability and accrued interest</t>
  </si>
  <si>
    <t>Retained earnings (accumulated deficit)</t>
  </si>
  <si>
    <t>Foreign exchange gain</t>
  </si>
  <si>
    <t>Interest expenses</t>
  </si>
  <si>
    <t>Gain on settlement of accounts payable</t>
  </si>
  <si>
    <t>Restatement of Net Income (Loss)</t>
  </si>
  <si>
    <t>Change</t>
  </si>
  <si>
    <t>Accumulative other comprehensive income (loss)</t>
  </si>
  <si>
    <t>Previously Stated</t>
  </si>
  <si>
    <t>Subsequent Event (Details)</t>
  </si>
  <si>
    <t>Apr. 18, 2017USD ($)shares</t>
  </si>
  <si>
    <t>Common stock issued for cash | shares</t>
  </si>
  <si>
    <t>Proceeds from sale of common stock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82027</v>
      </c>
    </row>
    <row r="9" spans="1:3">
      <c r="A9" s="4" t="s">
        <v>14</v>
      </c>
      <c r="B9" s="4" t="s">
        <v>15</v>
      </c>
    </row>
    <row r="10" spans="1:3">
      <c r="A10" s="4" t="s">
        <v>16</v>
      </c>
      <c r="B10" s="5" t="n">
        <v>86887609</v>
      </c>
    </row>
    <row r="11" spans="1:3">
      <c r="A11" s="4" t="s">
        <v>17</v>
      </c>
      <c r="C11" s="6" t="n">
        <v>630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23"/>
    <col customWidth="1" max="3" min="3" width="14"/>
    <col customWidth="1" max="4" min="4" width="4"/>
  </cols>
  <sheetData>
    <row r="1" spans="1:4">
      <c r="A1" s="1" t="s">
        <v>30</v>
      </c>
      <c r="B1" s="2" t="s">
        <v>2</v>
      </c>
      <c r="C1" s="2" t="s">
        <v>31</v>
      </c>
    </row>
    <row r="2" spans="1:4">
      <c r="A2" s="3" t="s">
        <v>32</v>
      </c>
    </row>
    <row r="3" spans="1:4">
      <c r="A3" s="4" t="s">
        <v>33</v>
      </c>
      <c r="B3" s="6" t="n">
        <v>6078</v>
      </c>
      <c r="C3" s="6" t="n">
        <v>23752</v>
      </c>
    </row>
    <row r="4" spans="1:4">
      <c r="A4" s="4" t="s">
        <v>34</v>
      </c>
      <c r="B4" s="5" t="n">
        <v>7292</v>
      </c>
    </row>
    <row r="5" spans="1:4">
      <c r="A5" s="4" t="s">
        <v>35</v>
      </c>
      <c r="B5" s="5" t="n">
        <v>13370</v>
      </c>
      <c r="C5" s="5" t="n">
        <v>23752</v>
      </c>
    </row>
    <row r="6" spans="1:4">
      <c r="A6" s="4" t="s">
        <v>36</v>
      </c>
      <c r="B6" s="5" t="n">
        <v>13370</v>
      </c>
      <c r="C6" s="5" t="n">
        <v>23752</v>
      </c>
    </row>
    <row r="7" spans="1:4">
      <c r="A7" s="3" t="s">
        <v>37</v>
      </c>
    </row>
    <row r="8" spans="1:4">
      <c r="A8" s="4" t="s">
        <v>38</v>
      </c>
      <c r="B8" s="5" t="n">
        <v>806445</v>
      </c>
      <c r="C8" s="5" t="n">
        <v>576614</v>
      </c>
      <c r="D8" s="4" t="s">
        <v>39</v>
      </c>
    </row>
    <row r="9" spans="1:4">
      <c r="A9" s="4" t="s">
        <v>40</v>
      </c>
      <c r="B9" s="5" t="n">
        <v>434291</v>
      </c>
      <c r="C9" s="5" t="n">
        <v>424276</v>
      </c>
    </row>
    <row r="10" spans="1:4">
      <c r="A10" s="4" t="s">
        <v>41</v>
      </c>
      <c r="B10" s="5" t="n">
        <v>314550</v>
      </c>
      <c r="C10" s="5" t="n">
        <v>238936</v>
      </c>
      <c r="D10" s="4" t="s">
        <v>39</v>
      </c>
    </row>
    <row r="11" spans="1:4">
      <c r="A11" s="4" t="s">
        <v>42</v>
      </c>
      <c r="B11" s="5" t="n">
        <v>2706869</v>
      </c>
      <c r="C11" s="5" t="n">
        <v>2539287</v>
      </c>
      <c r="D11" s="4" t="s">
        <v>39</v>
      </c>
    </row>
    <row r="12" spans="1:4">
      <c r="A12" s="4" t="s">
        <v>43</v>
      </c>
      <c r="B12" s="5" t="n">
        <v>4262155</v>
      </c>
      <c r="C12" s="5" t="n">
        <v>3779113</v>
      </c>
      <c r="D12" s="4" t="s">
        <v>39</v>
      </c>
    </row>
    <row r="13" spans="1:4">
      <c r="A13" s="3" t="s">
        <v>44</v>
      </c>
    </row>
    <row r="14" spans="1:4">
      <c r="A14" s="4" t="s">
        <v>45</v>
      </c>
      <c r="B14" s="5" t="n">
        <v>4262155</v>
      </c>
      <c r="C14" s="5" t="n">
        <v>3779113</v>
      </c>
      <c r="D14" s="4" t="s">
        <v>39</v>
      </c>
    </row>
    <row r="15" spans="1:4">
      <c r="A15" s="4" t="s">
        <v>46</v>
      </c>
      <c r="B15" s="4" t="s">
        <v>47</v>
      </c>
      <c r="C15" s="4" t="s">
        <v>47</v>
      </c>
    </row>
    <row r="16" spans="1:4">
      <c r="A16" s="3" t="s">
        <v>48</v>
      </c>
    </row>
    <row r="17" spans="1:4">
      <c r="A17" s="4" t="s">
        <v>49</v>
      </c>
      <c r="B17" s="5" t="n">
        <v>436209</v>
      </c>
      <c r="C17" s="5" t="n">
        <v>456209</v>
      </c>
    </row>
    <row r="18" spans="1:4">
      <c r="A18" s="4" t="s">
        <v>50</v>
      </c>
      <c r="B18" s="5" t="n">
        <v>8639</v>
      </c>
      <c r="C18" s="5" t="n">
        <v>7940</v>
      </c>
    </row>
    <row r="19" spans="1:4">
      <c r="A19" s="4" t="s">
        <v>51</v>
      </c>
      <c r="B19" s="5" t="n">
        <v>8194737</v>
      </c>
      <c r="C19" s="5" t="n">
        <v>8105572</v>
      </c>
    </row>
    <row r="20" spans="1:4">
      <c r="A20" s="4" t="s">
        <v>52</v>
      </c>
      <c r="B20" s="5" t="n">
        <v>-12888370</v>
      </c>
      <c r="C20" s="5" t="n">
        <v>-12325082</v>
      </c>
      <c r="D20" s="4" t="s">
        <v>39</v>
      </c>
    </row>
    <row r="21" spans="1:4">
      <c r="A21" s="4" t="s">
        <v>53</v>
      </c>
      <c r="B21" s="5" t="n">
        <v>-4248785</v>
      </c>
      <c r="C21" s="5" t="n">
        <v>-3755361</v>
      </c>
      <c r="D21" s="4" t="s">
        <v>39</v>
      </c>
    </row>
    <row r="22" spans="1:4">
      <c r="A22" s="4" t="s">
        <v>54</v>
      </c>
      <c r="B22" s="6" t="n">
        <v>13370</v>
      </c>
      <c r="C22" s="6" t="n">
        <v>23752</v>
      </c>
    </row>
    <row r="23" spans="1:4"/>
    <row r="24" spans="1:4">
      <c r="A24" s="4" t="s">
        <v>39</v>
      </c>
      <c r="B24" s="4" t="s">
        <v>55</v>
      </c>
    </row>
  </sheetData>
  <mergeCells count="3">
    <mergeCell ref="C1:D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1</v>
      </c>
    </row>
    <row r="2" spans="1:3">
      <c r="A2" s="3" t="s">
        <v>57</v>
      </c>
    </row>
    <row r="3" spans="1:3">
      <c r="A3" s="4" t="s">
        <v>58</v>
      </c>
      <c r="B3" s="7" t="n">
        <v>0.0001</v>
      </c>
      <c r="C3" s="7" t="n">
        <v>0.0001</v>
      </c>
    </row>
    <row r="4" spans="1:3">
      <c r="A4" s="4" t="s">
        <v>59</v>
      </c>
      <c r="B4" s="5" t="n">
        <v>20000000</v>
      </c>
      <c r="C4" s="5" t="n">
        <v>20000000</v>
      </c>
    </row>
    <row r="5" spans="1:3">
      <c r="A5" s="4" t="s">
        <v>60</v>
      </c>
      <c r="B5" s="5" t="n">
        <v>597716</v>
      </c>
      <c r="C5" s="5" t="n">
        <v>617590</v>
      </c>
    </row>
    <row r="6" spans="1:3">
      <c r="A6" s="4" t="s">
        <v>61</v>
      </c>
      <c r="B6" s="7" t="n">
        <v>0.0001</v>
      </c>
      <c r="C6" s="7" t="n">
        <v>0.0001</v>
      </c>
    </row>
    <row r="7" spans="1:3">
      <c r="A7" s="4" t="s">
        <v>62</v>
      </c>
      <c r="B7" s="5" t="n">
        <v>100000000</v>
      </c>
      <c r="C7" s="5" t="n">
        <v>100000000</v>
      </c>
    </row>
    <row r="8" spans="1:3">
      <c r="A8" s="4" t="s">
        <v>63</v>
      </c>
      <c r="B8" s="5" t="n">
        <v>86887609</v>
      </c>
      <c r="C8" s="5" t="n">
        <v>79396847</v>
      </c>
    </row>
    <row r="9" spans="1:3">
      <c r="A9" s="4" t="s">
        <v>64</v>
      </c>
      <c r="B9" s="5" t="n">
        <v>86887609</v>
      </c>
      <c r="C9" s="5" t="n">
        <v>79396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v>
      </c>
      <c r="B1" s="2" t="s">
        <v>1</v>
      </c>
    </row>
    <row r="2" spans="1:3">
      <c r="B2" s="2" t="s">
        <v>2</v>
      </c>
      <c r="C2" s="2" t="s">
        <v>31</v>
      </c>
    </row>
    <row r="3" spans="1:3">
      <c r="A3" s="3" t="s">
        <v>66</v>
      </c>
    </row>
    <row r="4" spans="1:3">
      <c r="A4" s="4" t="s">
        <v>67</v>
      </c>
      <c r="B4" s="6" t="n">
        <v>120000</v>
      </c>
    </row>
    <row r="5" spans="1:3">
      <c r="A5" s="4" t="s">
        <v>68</v>
      </c>
      <c r="B5" s="5" t="n">
        <v>60000</v>
      </c>
      <c r="C5" s="6" t="n">
        <v>4926</v>
      </c>
    </row>
    <row r="6" spans="1:3">
      <c r="A6" s="4" t="s">
        <v>69</v>
      </c>
      <c r="B6" s="5" t="n">
        <v>85000</v>
      </c>
      <c r="C6" s="5" t="n">
        <v>50000</v>
      </c>
    </row>
    <row r="7" spans="1:3">
      <c r="A7" s="4" t="s">
        <v>70</v>
      </c>
      <c r="B7" s="5" t="n">
        <v>42500</v>
      </c>
      <c r="C7" s="5" t="n">
        <v>27050</v>
      </c>
    </row>
    <row r="8" spans="1:3">
      <c r="A8" s="4" t="s">
        <v>71</v>
      </c>
      <c r="C8" s="5" t="n">
        <v>2460</v>
      </c>
    </row>
    <row r="9" spans="1:3">
      <c r="A9" s="4" t="s">
        <v>72</v>
      </c>
      <c r="B9" s="5" t="n">
        <v>6223</v>
      </c>
    </row>
    <row r="10" spans="1:3">
      <c r="A10" s="4" t="s">
        <v>73</v>
      </c>
      <c r="B10" s="5" t="n">
        <v>25530</v>
      </c>
      <c r="C10" s="5" t="n">
        <v>6250</v>
      </c>
    </row>
    <row r="11" spans="1:3">
      <c r="A11" s="4" t="s">
        <v>74</v>
      </c>
      <c r="B11" s="5" t="n">
        <v>5390</v>
      </c>
    </row>
    <row r="12" spans="1:3">
      <c r="A12" s="4" t="s">
        <v>75</v>
      </c>
      <c r="B12" s="5" t="n">
        <v>6568</v>
      </c>
      <c r="C12" s="5" t="n">
        <v>20634</v>
      </c>
    </row>
    <row r="13" spans="1:3">
      <c r="A13" s="4" t="s">
        <v>76</v>
      </c>
      <c r="B13" s="5" t="n">
        <v>12239</v>
      </c>
    </row>
    <row r="14" spans="1:3">
      <c r="A14" s="4" t="s">
        <v>77</v>
      </c>
      <c r="B14" s="5" t="n">
        <v>363450</v>
      </c>
      <c r="C14" s="5" t="n">
        <v>111320</v>
      </c>
    </row>
    <row r="15" spans="1:3">
      <c r="A15" s="4" t="s">
        <v>78</v>
      </c>
      <c r="B15" s="5" t="n">
        <v>-363450</v>
      </c>
      <c r="C15" s="5" t="n">
        <v>-111320</v>
      </c>
    </row>
    <row r="16" spans="1:3">
      <c r="A16" s="3" t="s">
        <v>79</v>
      </c>
    </row>
    <row r="17" spans="1:3">
      <c r="A17" s="4" t="s">
        <v>80</v>
      </c>
      <c r="B17" s="5" t="n">
        <v>103274</v>
      </c>
      <c r="C17" s="5" t="n">
        <v>102180</v>
      </c>
    </row>
    <row r="18" spans="1:3">
      <c r="A18" s="4" t="s">
        <v>81</v>
      </c>
      <c r="C18" s="5" t="n">
        <v>105779</v>
      </c>
    </row>
    <row r="19" spans="1:3">
      <c r="A19" s="4" t="s">
        <v>82</v>
      </c>
      <c r="B19" s="5" t="n">
        <v>-68564</v>
      </c>
      <c r="C19" s="5" t="n">
        <v>440238</v>
      </c>
    </row>
    <row r="20" spans="1:3">
      <c r="A20" s="4" t="s">
        <v>83</v>
      </c>
      <c r="B20" s="5" t="n">
        <v>-171838</v>
      </c>
      <c r="C20" s="5" t="n">
        <v>443837</v>
      </c>
    </row>
    <row r="21" spans="1:3">
      <c r="A21" s="4" t="s">
        <v>84</v>
      </c>
      <c r="B21" s="6" t="n">
        <v>-535288</v>
      </c>
      <c r="C21" s="6" t="n">
        <v>332517</v>
      </c>
    </row>
    <row r="22" spans="1:3">
      <c r="A22" s="4" t="s">
        <v>85</v>
      </c>
      <c r="B22" s="8" t="n">
        <v>-0.01</v>
      </c>
      <c r="C22" s="6" t="n">
        <v>0</v>
      </c>
    </row>
    <row r="23" spans="1:3">
      <c r="A23" s="4" t="s">
        <v>86</v>
      </c>
      <c r="C23" s="6" t="n">
        <v>0</v>
      </c>
    </row>
    <row r="24" spans="1:3">
      <c r="A24" s="4" t="s">
        <v>87</v>
      </c>
      <c r="B24" s="5" t="n">
        <v>82593602</v>
      </c>
      <c r="C24" s="5" t="n">
        <v>75084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22</v>
      </c>
      <c r="B1" s="2" t="s">
        <v>1</v>
      </c>
    </row>
    <row r="2" spans="1:3">
      <c r="B2" s="2" t="s">
        <v>2</v>
      </c>
      <c r="C2" s="2" t="s">
        <v>31</v>
      </c>
    </row>
    <row r="3" spans="1:3">
      <c r="A3" s="3" t="s">
        <v>223</v>
      </c>
    </row>
    <row r="4" spans="1:3">
      <c r="A4" s="4" t="s">
        <v>84</v>
      </c>
      <c r="B4" s="6" t="n">
        <v>535288</v>
      </c>
      <c r="C4" s="6" t="n">
        <v>-332517</v>
      </c>
    </row>
    <row r="5" spans="1:3">
      <c r="A5" s="4" t="s">
        <v>84</v>
      </c>
      <c r="B5" s="5" t="n">
        <v>-535288</v>
      </c>
      <c r="C5" s="5" t="n">
        <v>332517</v>
      </c>
    </row>
    <row r="6" spans="1:3">
      <c r="A6" s="4" t="s">
        <v>224</v>
      </c>
      <c r="B6" s="6" t="n">
        <v>4248785</v>
      </c>
      <c r="C6" s="6" t="n">
        <v>3755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4"/>
  </cols>
  <sheetData>
    <row r="1" spans="1:4">
      <c r="A1" s="1" t="s">
        <v>225</v>
      </c>
      <c r="B1" s="2" t="s">
        <v>2</v>
      </c>
      <c r="C1" s="2" t="s">
        <v>31</v>
      </c>
    </row>
    <row r="2" spans="1:4">
      <c r="A2" s="3" t="s">
        <v>223</v>
      </c>
    </row>
    <row r="3" spans="1:4">
      <c r="A3" s="4" t="s">
        <v>226</v>
      </c>
      <c r="B3" s="6" t="n">
        <v>483945</v>
      </c>
      <c r="C3" s="6" t="n">
        <v>476614</v>
      </c>
    </row>
    <row r="4" spans="1:4">
      <c r="A4" s="4" t="s">
        <v>227</v>
      </c>
      <c r="B4" s="5" t="n">
        <v>322500</v>
      </c>
      <c r="C4" s="5" t="n">
        <v>100000</v>
      </c>
    </row>
    <row r="5" spans="1:4">
      <c r="A5" s="4" t="s">
        <v>38</v>
      </c>
      <c r="B5" s="6" t="n">
        <v>806445</v>
      </c>
      <c r="C5" s="6" t="n">
        <v>576614</v>
      </c>
      <c r="D5" s="4" t="s">
        <v>39</v>
      </c>
    </row>
    <row r="6" spans="1:4"/>
    <row r="7" spans="1:4">
      <c r="A7" s="4" t="s">
        <v>39</v>
      </c>
      <c r="B7" s="4" t="s">
        <v>55</v>
      </c>
    </row>
  </sheetData>
  <mergeCells count="3">
    <mergeCell ref="C1:D1"/>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8</v>
      </c>
      <c r="B1" s="2" t="s">
        <v>2</v>
      </c>
      <c r="C1" s="2" t="s">
        <v>31</v>
      </c>
    </row>
    <row r="2" spans="1:3">
      <c r="A2" s="4" t="s">
        <v>229</v>
      </c>
      <c r="B2" s="6" t="n">
        <v>417364</v>
      </c>
      <c r="C2" s="6" t="n">
        <v>407349</v>
      </c>
    </row>
    <row r="3" spans="1:3">
      <c r="A3" s="4" t="s">
        <v>40</v>
      </c>
      <c r="B3" s="5" t="n">
        <v>434291</v>
      </c>
      <c r="C3" s="5" t="n">
        <v>424276</v>
      </c>
    </row>
    <row r="4" spans="1:3">
      <c r="A4" s="4" t="s">
        <v>230</v>
      </c>
    </row>
    <row r="5" spans="1:3">
      <c r="A5" s="4" t="s">
        <v>231</v>
      </c>
      <c r="B5" s="6" t="n">
        <v>16927</v>
      </c>
      <c r="C5" s="6" t="n">
        <v>169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23"/>
    <col customWidth="1" max="3" min="3" width="14"/>
    <col customWidth="1" max="4" min="4" width="4"/>
  </cols>
  <sheetData>
    <row r="1" spans="1:4">
      <c r="A1" s="1" t="s">
        <v>232</v>
      </c>
      <c r="B1" s="2" t="s">
        <v>1</v>
      </c>
    </row>
    <row r="2" spans="1:4">
      <c r="B2" s="2" t="s">
        <v>2</v>
      </c>
      <c r="C2" s="2" t="s">
        <v>31</v>
      </c>
    </row>
    <row r="3" spans="1:4">
      <c r="A3" s="4" t="s">
        <v>41</v>
      </c>
      <c r="B3" s="6" t="n">
        <v>314550</v>
      </c>
      <c r="C3" s="6" t="n">
        <v>238936</v>
      </c>
      <c r="D3" s="4" t="s">
        <v>39</v>
      </c>
    </row>
    <row r="4" spans="1:4">
      <c r="A4" s="4" t="s">
        <v>69</v>
      </c>
      <c r="B4" s="5" t="n">
        <v>85000</v>
      </c>
      <c r="C4" s="5" t="n">
        <v>50000</v>
      </c>
    </row>
    <row r="5" spans="1:4">
      <c r="A5" s="4" t="s">
        <v>233</v>
      </c>
    </row>
    <row r="6" spans="1:4">
      <c r="A6" s="4" t="s">
        <v>69</v>
      </c>
      <c r="B6" s="6" t="n">
        <v>85000</v>
      </c>
      <c r="C6" s="6" t="n">
        <v>50000</v>
      </c>
    </row>
    <row r="7" spans="1:4"/>
    <row r="8" spans="1:4">
      <c r="A8" s="4" t="s">
        <v>39</v>
      </c>
      <c r="B8" s="4" t="s">
        <v>55</v>
      </c>
    </row>
  </sheetData>
  <mergeCells count="5">
    <mergeCell ref="A1:A2"/>
    <mergeCell ref="B1:D1"/>
    <mergeCell ref="C2:D2"/>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3"/>
    <col customWidth="1" max="3" min="3" width="14"/>
    <col customWidth="1" max="4" min="4" width="4"/>
  </cols>
  <sheetData>
    <row r="1" spans="1:4">
      <c r="A1" s="1" t="s">
        <v>234</v>
      </c>
      <c r="B1" s="2" t="s">
        <v>2</v>
      </c>
      <c r="C1" s="2" t="s">
        <v>31</v>
      </c>
    </row>
    <row r="2" spans="1:4">
      <c r="A2" s="4" t="s">
        <v>235</v>
      </c>
      <c r="B2" s="6" t="n">
        <v>2293592</v>
      </c>
      <c r="C2" s="6" t="n">
        <v>2224920</v>
      </c>
    </row>
    <row r="3" spans="1:4">
      <c r="A3" s="4" t="s">
        <v>42</v>
      </c>
      <c r="B3" s="5" t="n">
        <v>2706869</v>
      </c>
      <c r="C3" s="5" t="n">
        <v>2539287</v>
      </c>
      <c r="D3" s="4" t="s">
        <v>39</v>
      </c>
    </row>
    <row r="4" spans="1:4">
      <c r="A4" s="4" t="s">
        <v>236</v>
      </c>
    </row>
    <row r="5" spans="1:4">
      <c r="A5" s="4" t="s">
        <v>231</v>
      </c>
      <c r="B5" s="6" t="n">
        <v>413277</v>
      </c>
      <c r="C5" s="6" t="n">
        <v>314367</v>
      </c>
    </row>
    <row r="6" spans="1:4"/>
    <row r="7" spans="1:4">
      <c r="A7" s="4" t="s">
        <v>39</v>
      </c>
      <c r="B7" s="4" t="s">
        <v>55</v>
      </c>
    </row>
  </sheetData>
  <mergeCells count="3">
    <mergeCell ref="C1:D1"/>
    <mergeCell ref="A6:D6"/>
    <mergeCell ref="B7:D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31</v>
      </c>
      <c r="C2" s="2" t="s">
        <v>238</v>
      </c>
    </row>
    <row r="3" spans="1:3">
      <c r="A3" s="3" t="s">
        <v>223</v>
      </c>
    </row>
    <row r="4" spans="1:3">
      <c r="A4" s="4" t="s">
        <v>239</v>
      </c>
      <c r="C4" s="5" t="n">
        <v>50000</v>
      </c>
    </row>
    <row r="5" spans="1:3">
      <c r="A5" s="4" t="s">
        <v>240</v>
      </c>
      <c r="C5" s="8" t="n">
        <v>0.5</v>
      </c>
    </row>
    <row r="6" spans="1:3">
      <c r="A6" s="4" t="s">
        <v>241</v>
      </c>
      <c r="B6" s="5" t="n">
        <v>-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42</v>
      </c>
      <c r="B1" s="2" t="s">
        <v>243</v>
      </c>
    </row>
    <row r="2" spans="1:2">
      <c r="A2" s="3" t="s">
        <v>223</v>
      </c>
    </row>
    <row r="3" spans="1:2">
      <c r="A3" s="4" t="s">
        <v>244</v>
      </c>
      <c r="B3" s="5" t="n">
        <v>8299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1</v>
      </c>
    </row>
    <row r="3" spans="1:3">
      <c r="A3" s="3" t="s">
        <v>223</v>
      </c>
    </row>
    <row r="4" spans="1:3">
      <c r="A4" s="4" t="s">
        <v>246</v>
      </c>
      <c r="B4" s="6" t="n">
        <v>-535288</v>
      </c>
      <c r="C4" s="6" t="n">
        <v>332517</v>
      </c>
    </row>
    <row r="5" spans="1:3">
      <c r="A5" s="4" t="s">
        <v>247</v>
      </c>
      <c r="B5" s="4" t="s">
        <v>248</v>
      </c>
      <c r="C5" s="4" t="s">
        <v>248</v>
      </c>
    </row>
    <row r="6" spans="1:3">
      <c r="A6" s="4" t="s">
        <v>249</v>
      </c>
      <c r="B6" s="6" t="n">
        <v>-181998</v>
      </c>
      <c r="C6" s="6" t="n">
        <v>113056</v>
      </c>
    </row>
    <row r="7" spans="1:3">
      <c r="A7" s="4" t="s">
        <v>250</v>
      </c>
      <c r="B7" s="6" t="n">
        <v>181998</v>
      </c>
      <c r="C7" s="6" t="n">
        <v>-1130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223</v>
      </c>
    </row>
    <row r="3" spans="1:3">
      <c r="A3" s="4" t="s">
        <v>252</v>
      </c>
      <c r="B3" s="6" t="n">
        <v>2782180</v>
      </c>
      <c r="C3" s="6" t="n">
        <v>2600182</v>
      </c>
    </row>
    <row r="4" spans="1:3">
      <c r="A4" s="4" t="s">
        <v>253</v>
      </c>
      <c r="B4" s="6" t="n">
        <v>-2782180</v>
      </c>
      <c r="C4" s="6" t="n">
        <v>-2600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254</v>
      </c>
      <c r="B1" s="2" t="s">
        <v>255</v>
      </c>
    </row>
    <row r="2" spans="1:2">
      <c r="A2" s="4" t="s">
        <v>256</v>
      </c>
      <c r="B2" s="6" t="n">
        <v>8182881</v>
      </c>
    </row>
    <row r="3" spans="1:2">
      <c r="A3" s="4" t="s">
        <v>257</v>
      </c>
    </row>
    <row r="4" spans="1:2">
      <c r="A4" s="4" t="s">
        <v>256</v>
      </c>
      <c r="B4" s="5" t="n">
        <v>681591</v>
      </c>
    </row>
    <row r="5" spans="1:2">
      <c r="A5" s="4" t="s">
        <v>258</v>
      </c>
    </row>
    <row r="6" spans="1:2">
      <c r="A6" s="4" t="s">
        <v>256</v>
      </c>
      <c r="B6" s="5" t="n">
        <v>718441</v>
      </c>
    </row>
    <row r="7" spans="1:2">
      <c r="A7" s="4" t="s">
        <v>259</v>
      </c>
    </row>
    <row r="8" spans="1:2">
      <c r="A8" s="4" t="s">
        <v>256</v>
      </c>
      <c r="B8" s="5" t="n">
        <v>1791899</v>
      </c>
    </row>
    <row r="9" spans="1:2">
      <c r="A9" s="4" t="s">
        <v>260</v>
      </c>
    </row>
    <row r="10" spans="1:2">
      <c r="A10" s="4" t="s">
        <v>256</v>
      </c>
      <c r="B10" s="5" t="n">
        <v>1039431</v>
      </c>
    </row>
    <row r="11" spans="1:2">
      <c r="A11" s="4" t="s">
        <v>261</v>
      </c>
    </row>
    <row r="12" spans="1:2">
      <c r="A12" s="4" t="s">
        <v>256</v>
      </c>
      <c r="B12" s="5" t="n">
        <v>1272447</v>
      </c>
    </row>
    <row r="13" spans="1:2">
      <c r="A13" s="4" t="s">
        <v>262</v>
      </c>
    </row>
    <row r="14" spans="1:2">
      <c r="A14" s="4" t="s">
        <v>256</v>
      </c>
      <c r="B14" s="5" t="n">
        <v>1807955</v>
      </c>
    </row>
    <row r="15" spans="1:2">
      <c r="A15" s="4" t="s">
        <v>263</v>
      </c>
    </row>
    <row r="16" spans="1:2">
      <c r="A16" s="4" t="s">
        <v>256</v>
      </c>
      <c r="B16" s="5" t="n">
        <v>335829</v>
      </c>
    </row>
    <row r="17" spans="1:2">
      <c r="A17" s="4" t="s">
        <v>264</v>
      </c>
    </row>
    <row r="18" spans="1:2">
      <c r="A18" s="4" t="s">
        <v>256</v>
      </c>
      <c r="B18" s="6" t="n">
        <v>535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20"/>
    <col customWidth="1" max="6" min="6" width="27"/>
  </cols>
  <sheetData>
    <row r="1" spans="1:6">
      <c r="A1" s="1" t="s">
        <v>88</v>
      </c>
      <c r="B1" s="2" t="s">
        <v>89</v>
      </c>
      <c r="C1" s="2" t="s">
        <v>90</v>
      </c>
      <c r="D1" s="2" t="s">
        <v>91</v>
      </c>
      <c r="E1" s="2" t="s">
        <v>92</v>
      </c>
      <c r="F1" s="2" t="s">
        <v>93</v>
      </c>
    </row>
    <row r="2" spans="1:6">
      <c r="A2" s="4" t="s">
        <v>94</v>
      </c>
      <c r="C2" s="5" t="n">
        <v>70771847</v>
      </c>
    </row>
    <row r="3" spans="1:6">
      <c r="A3" s="4" t="s">
        <v>95</v>
      </c>
      <c r="B3" s="6" t="n">
        <v>456209</v>
      </c>
      <c r="C3" s="6" t="n">
        <v>7078</v>
      </c>
      <c r="D3" s="6" t="n">
        <v>8051434</v>
      </c>
      <c r="E3" s="6" t="n">
        <v>-12657599</v>
      </c>
      <c r="F3" s="6" t="n">
        <v>-4142878</v>
      </c>
    </row>
    <row r="4" spans="1:6">
      <c r="A4" s="4" t="s">
        <v>96</v>
      </c>
      <c r="C4" s="5" t="n">
        <v>8625000</v>
      </c>
    </row>
    <row r="5" spans="1:6">
      <c r="A5" s="4" t="s">
        <v>97</v>
      </c>
      <c r="C5" s="6" t="n">
        <v>862</v>
      </c>
      <c r="D5" s="5" t="n">
        <v>54138</v>
      </c>
      <c r="F5" s="5" t="n">
        <v>55000</v>
      </c>
    </row>
    <row r="6" spans="1:6">
      <c r="A6" s="4" t="s">
        <v>98</v>
      </c>
      <c r="E6" s="5" t="n">
        <v>332517</v>
      </c>
      <c r="F6" s="5" t="n">
        <v>332517</v>
      </c>
    </row>
    <row r="7" spans="1:6">
      <c r="A7" s="4" t="s">
        <v>99</v>
      </c>
      <c r="B7" s="5" t="n">
        <v>515621</v>
      </c>
      <c r="C7" s="5" t="n">
        <v>86252790</v>
      </c>
    </row>
    <row r="8" spans="1:6">
      <c r="A8" s="4" t="s">
        <v>100</v>
      </c>
      <c r="B8" s="6" t="n">
        <v>421209</v>
      </c>
      <c r="C8" s="6" t="n">
        <v>8625</v>
      </c>
      <c r="D8" s="5" t="n">
        <v>8206750</v>
      </c>
      <c r="E8" s="5" t="n">
        <v>-13659972</v>
      </c>
      <c r="F8" s="5" t="n">
        <v>-1461712</v>
      </c>
    </row>
    <row r="9" spans="1:6">
      <c r="A9" s="4" t="s">
        <v>96</v>
      </c>
      <c r="C9" s="5" t="n">
        <v>1747435</v>
      </c>
    </row>
    <row r="10" spans="1:6">
      <c r="A10" s="4" t="s">
        <v>97</v>
      </c>
      <c r="B10" s="5" t="n">
        <v>-20000</v>
      </c>
      <c r="C10" s="6" t="n">
        <v>125</v>
      </c>
      <c r="D10" s="5" t="n">
        <v>19875</v>
      </c>
    </row>
    <row r="11" spans="1:6">
      <c r="A11" s="4" t="s">
        <v>101</v>
      </c>
      <c r="C11" s="5" t="n">
        <v>4161494</v>
      </c>
    </row>
    <row r="12" spans="1:6">
      <c r="A12" s="4" t="s">
        <v>102</v>
      </c>
      <c r="C12" s="6" t="n">
        <v>416</v>
      </c>
      <c r="D12" s="5" t="n">
        <v>37084</v>
      </c>
      <c r="F12" s="5" t="n">
        <v>37500</v>
      </c>
    </row>
    <row r="13" spans="1:6">
      <c r="A13" s="4" t="s">
        <v>103</v>
      </c>
      <c r="C13" s="5" t="n">
        <v>181833</v>
      </c>
    </row>
    <row r="14" spans="1:6">
      <c r="A14" s="4" t="s">
        <v>104</v>
      </c>
      <c r="C14" s="6" t="n">
        <v>18</v>
      </c>
      <c r="D14" s="5" t="n">
        <v>4346</v>
      </c>
      <c r="F14" s="5" t="n">
        <v>4364</v>
      </c>
    </row>
    <row r="15" spans="1:6">
      <c r="A15" s="4" t="s">
        <v>105</v>
      </c>
      <c r="C15" s="5" t="n">
        <v>1400000</v>
      </c>
    </row>
    <row r="16" spans="1:6">
      <c r="A16" s="4" t="s">
        <v>106</v>
      </c>
      <c r="C16" s="6" t="n">
        <v>140</v>
      </c>
      <c r="D16" s="5" t="n">
        <v>27860</v>
      </c>
      <c r="E16" s="5" t="n">
        <v>-28000</v>
      </c>
    </row>
    <row r="17" spans="1:6">
      <c r="A17" s="4" t="s">
        <v>98</v>
      </c>
      <c r="E17" s="5" t="n">
        <v>332517</v>
      </c>
      <c r="F17" s="5" t="n">
        <v>332517</v>
      </c>
    </row>
    <row r="18" spans="1:6">
      <c r="A18" s="4" t="s">
        <v>107</v>
      </c>
      <c r="C18" s="5" t="n">
        <v>86887609</v>
      </c>
    </row>
    <row r="19" spans="1:6">
      <c r="A19" s="4" t="s">
        <v>108</v>
      </c>
      <c r="B19" s="6" t="n">
        <v>436209</v>
      </c>
      <c r="C19" s="6" t="n">
        <v>8639</v>
      </c>
      <c r="D19" s="6" t="n">
        <v>8194737</v>
      </c>
      <c r="E19" s="6" t="n">
        <v>-12888370</v>
      </c>
      <c r="F19" s="6" t="n">
        <v>-42487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265</v>
      </c>
      <c r="B1" s="2" t="s">
        <v>266</v>
      </c>
      <c r="C1" s="2" t="s">
        <v>1</v>
      </c>
    </row>
    <row r="2" spans="1:4">
      <c r="B2" s="2" t="s">
        <v>267</v>
      </c>
      <c r="C2" s="2" t="s">
        <v>2</v>
      </c>
      <c r="D2" s="2" t="s">
        <v>31</v>
      </c>
    </row>
    <row r="3" spans="1:4">
      <c r="A3" s="4" t="s">
        <v>268</v>
      </c>
      <c r="B3" s="5" t="n">
        <v>2500000</v>
      </c>
    </row>
    <row r="4" spans="1:4">
      <c r="A4" s="4" t="s">
        <v>269</v>
      </c>
      <c r="B4" s="6" t="n">
        <v>25000</v>
      </c>
    </row>
    <row r="5" spans="1:4">
      <c r="A5" s="4" t="s">
        <v>270</v>
      </c>
      <c r="C5" s="5" t="n">
        <v>1400000</v>
      </c>
    </row>
    <row r="6" spans="1:4">
      <c r="A6" s="4" t="s">
        <v>271</v>
      </c>
      <c r="C6" s="6" t="n">
        <v>28000</v>
      </c>
    </row>
    <row r="7" spans="1:4">
      <c r="A7" s="4" t="s">
        <v>272</v>
      </c>
    </row>
    <row r="8" spans="1:4">
      <c r="A8" s="4" t="s">
        <v>273</v>
      </c>
      <c r="D8" s="5" t="n">
        <v>64500</v>
      </c>
    </row>
    <row r="9" spans="1:4">
      <c r="A9" s="4" t="s">
        <v>274</v>
      </c>
      <c r="C9" s="5" t="n">
        <v>497868</v>
      </c>
      <c r="D9" s="5" t="n">
        <v>8625000</v>
      </c>
    </row>
    <row r="10" spans="1:4">
      <c r="A10" s="4" t="s">
        <v>275</v>
      </c>
      <c r="D10" s="6" t="n">
        <v>55000</v>
      </c>
    </row>
    <row r="11" spans="1:4">
      <c r="A11" s="4" t="s">
        <v>268</v>
      </c>
    </row>
    <row r="12" spans="1:4">
      <c r="A12" s="4" t="s">
        <v>268</v>
      </c>
      <c r="C12" s="5" t="n">
        <v>4164494</v>
      </c>
    </row>
    <row r="13" spans="1:4">
      <c r="A13" s="4" t="s">
        <v>269</v>
      </c>
      <c r="C13" s="6" t="n">
        <v>37500</v>
      </c>
    </row>
    <row r="14" spans="1:4">
      <c r="A14" s="4" t="s">
        <v>276</v>
      </c>
    </row>
    <row r="15" spans="1:4">
      <c r="A15" s="4" t="s">
        <v>273</v>
      </c>
      <c r="C15" s="5" t="n">
        <v>19875</v>
      </c>
    </row>
    <row r="16" spans="1:4">
      <c r="A16" s="4" t="s">
        <v>274</v>
      </c>
      <c r="C16" s="5" t="n">
        <v>1249567</v>
      </c>
    </row>
    <row r="17" spans="1:4">
      <c r="A17" s="4" t="s">
        <v>275</v>
      </c>
      <c r="C17" s="6" t="n">
        <v>20000</v>
      </c>
    </row>
    <row r="18" spans="1:4">
      <c r="A18" s="4" t="s">
        <v>277</v>
      </c>
      <c r="C18" s="5" t="n">
        <v>181833</v>
      </c>
    </row>
    <row r="19" spans="1:4">
      <c r="A19" s="4" t="s">
        <v>278</v>
      </c>
      <c r="C19" s="6" t="n">
        <v>4346</v>
      </c>
    </row>
    <row r="20" spans="1:4">
      <c r="A20" s="4" t="s">
        <v>279</v>
      </c>
    </row>
    <row r="21" spans="1:4">
      <c r="A21" s="4" t="s">
        <v>280</v>
      </c>
      <c r="C21" s="5" t="n">
        <v>582716</v>
      </c>
      <c r="D21" s="5" t="n">
        <v>582716</v>
      </c>
    </row>
    <row r="22" spans="1:4">
      <c r="A22" s="4" t="s">
        <v>281</v>
      </c>
    </row>
    <row r="23" spans="1:4">
      <c r="A23" s="4" t="s">
        <v>280</v>
      </c>
      <c r="C23" s="5" t="n">
        <v>15000</v>
      </c>
      <c r="D23" s="5" t="n">
        <v>15000</v>
      </c>
    </row>
    <row r="24" spans="1:4">
      <c r="A24" s="4" t="s">
        <v>282</v>
      </c>
    </row>
    <row r="25" spans="1:4">
      <c r="A25" s="4" t="s">
        <v>280</v>
      </c>
      <c r="D25" s="5" t="n">
        <v>645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1</v>
      </c>
    </row>
    <row r="3" spans="1:3">
      <c r="A3" s="3" t="s">
        <v>223</v>
      </c>
    </row>
    <row r="4" spans="1:3">
      <c r="A4" s="4" t="s">
        <v>284</v>
      </c>
      <c r="B4" s="5" t="n">
        <v>829940</v>
      </c>
      <c r="C4" s="5" t="n">
        <v>8299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31</v>
      </c>
      <c r="C2" s="2" t="s">
        <v>238</v>
      </c>
    </row>
    <row r="3" spans="1:3">
      <c r="A3" s="4" t="s">
        <v>286</v>
      </c>
    </row>
    <row r="4" spans="1:3">
      <c r="A4" s="4" t="s">
        <v>287</v>
      </c>
      <c r="B4" s="6" t="n">
        <v>2539287</v>
      </c>
      <c r="C4" s="6" t="n">
        <v>2874481</v>
      </c>
    </row>
    <row r="5" spans="1:3">
      <c r="A5" s="4" t="s">
        <v>288</v>
      </c>
      <c r="B5" s="5" t="n">
        <v>-12325082</v>
      </c>
      <c r="C5" s="5" t="n">
        <v>-12657599</v>
      </c>
    </row>
    <row r="6" spans="1:3">
      <c r="A6" s="4" t="s">
        <v>289</v>
      </c>
      <c r="B6" s="5" t="n">
        <v>440238</v>
      </c>
    </row>
    <row r="7" spans="1:3">
      <c r="A7" s="4" t="s">
        <v>290</v>
      </c>
      <c r="B7" s="5" t="n">
        <v>-102180</v>
      </c>
    </row>
    <row r="8" spans="1:3">
      <c r="A8" s="4" t="s">
        <v>291</v>
      </c>
      <c r="B8" s="5" t="n">
        <v>105779</v>
      </c>
    </row>
    <row r="9" spans="1:3">
      <c r="A9" s="4" t="s">
        <v>292</v>
      </c>
      <c r="B9" s="5" t="n">
        <v>332517</v>
      </c>
    </row>
    <row r="10" spans="1:3">
      <c r="A10" s="4" t="s">
        <v>293</v>
      </c>
    </row>
    <row r="11" spans="1:3">
      <c r="A11" s="4" t="s">
        <v>287</v>
      </c>
      <c r="B11" s="5" t="n">
        <v>2539287</v>
      </c>
      <c r="C11" s="5" t="n">
        <v>2874481</v>
      </c>
    </row>
    <row r="12" spans="1:3">
      <c r="A12" s="4" t="s">
        <v>294</v>
      </c>
      <c r="B12" s="5" t="n">
        <v>-3561677</v>
      </c>
      <c r="C12" s="5" t="n">
        <v>-3455898</v>
      </c>
    </row>
    <row r="13" spans="1:3">
      <c r="A13" s="4" t="s">
        <v>288</v>
      </c>
      <c r="B13" s="5" t="n">
        <v>1022390</v>
      </c>
      <c r="C13" s="5" t="n">
        <v>581417</v>
      </c>
    </row>
    <row r="14" spans="1:3">
      <c r="A14" s="4" t="s">
        <v>289</v>
      </c>
      <c r="B14" s="5" t="n">
        <v>437374</v>
      </c>
    </row>
    <row r="15" spans="1:3">
      <c r="A15" s="4" t="s">
        <v>290</v>
      </c>
      <c r="B15" s="5" t="n">
        <v>-102180</v>
      </c>
    </row>
    <row r="16" spans="1:3">
      <c r="A16" s="4" t="s">
        <v>291</v>
      </c>
      <c r="B16" s="5" t="n">
        <v>105779</v>
      </c>
    </row>
    <row r="17" spans="1:3">
      <c r="A17" s="4" t="s">
        <v>292</v>
      </c>
      <c r="B17" s="5" t="n">
        <v>440973</v>
      </c>
    </row>
    <row r="18" spans="1:3">
      <c r="A18" s="4" t="s">
        <v>295</v>
      </c>
    </row>
    <row r="19" spans="1:3">
      <c r="A19" s="4" t="s">
        <v>294</v>
      </c>
      <c r="B19" s="5" t="n">
        <v>3561677</v>
      </c>
      <c r="C19" s="5" t="n">
        <v>3455898</v>
      </c>
    </row>
    <row r="20" spans="1:3">
      <c r="A20" s="4" t="s">
        <v>288</v>
      </c>
      <c r="B20" s="5" t="n">
        <v>-13347472</v>
      </c>
      <c r="C20" s="6" t="n">
        <v>-13239016</v>
      </c>
    </row>
    <row r="21" spans="1:3">
      <c r="A21" s="4" t="s">
        <v>289</v>
      </c>
      <c r="B21" s="5" t="n">
        <v>2864</v>
      </c>
    </row>
    <row r="22" spans="1:3">
      <c r="A22" s="4" t="s">
        <v>292</v>
      </c>
      <c r="B22" s="6" t="n">
        <v>-108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7"/>
  </cols>
  <sheetData>
    <row r="1" spans="1:2">
      <c r="A1" s="1" t="s">
        <v>296</v>
      </c>
      <c r="B1" s="2" t="s">
        <v>266</v>
      </c>
    </row>
    <row r="2" spans="1:2">
      <c r="B2" s="2" t="s">
        <v>297</v>
      </c>
    </row>
    <row r="3" spans="1:2">
      <c r="A3" s="3" t="s">
        <v>223</v>
      </c>
    </row>
    <row r="4" spans="1:2">
      <c r="A4" s="4" t="s">
        <v>298</v>
      </c>
      <c r="B4" s="5" t="n">
        <v>2500000</v>
      </c>
    </row>
    <row r="5" spans="1:2">
      <c r="A5" s="4" t="s">
        <v>299</v>
      </c>
      <c r="B5" s="6" t="n">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9</v>
      </c>
      <c r="B1" s="2" t="s">
        <v>1</v>
      </c>
    </row>
    <row r="2" spans="1:3">
      <c r="B2" s="2" t="s">
        <v>2</v>
      </c>
      <c r="C2" s="2" t="s">
        <v>31</v>
      </c>
    </row>
    <row r="3" spans="1:3">
      <c r="A3" s="3" t="s">
        <v>110</v>
      </c>
    </row>
    <row r="4" spans="1:3">
      <c r="A4" s="4" t="s">
        <v>84</v>
      </c>
      <c r="B4" s="6" t="n">
        <v>-535288</v>
      </c>
      <c r="C4" s="6" t="n">
        <v>332517</v>
      </c>
    </row>
    <row r="5" spans="1:3">
      <c r="A5" s="3" t="s">
        <v>111</v>
      </c>
    </row>
    <row r="6" spans="1:3">
      <c r="A6" s="4" t="s">
        <v>81</v>
      </c>
      <c r="C6" s="5" t="n">
        <v>105779</v>
      </c>
    </row>
    <row r="7" spans="1:3">
      <c r="A7" s="4" t="s">
        <v>112</v>
      </c>
      <c r="B7" s="5" t="n">
        <v>4364</v>
      </c>
    </row>
    <row r="8" spans="1:3">
      <c r="A8" s="4" t="s">
        <v>113</v>
      </c>
      <c r="B8" s="5" t="n">
        <v>-68672</v>
      </c>
      <c r="C8" s="5" t="n">
        <v>440238</v>
      </c>
    </row>
    <row r="9" spans="1:3">
      <c r="A9" s="3" t="s">
        <v>114</v>
      </c>
    </row>
    <row r="10" spans="1:3">
      <c r="A10" s="4" t="s">
        <v>115</v>
      </c>
      <c r="B10" s="5" t="n">
        <v>-7292</v>
      </c>
    </row>
    <row r="11" spans="1:3">
      <c r="A11" s="4" t="s">
        <v>116</v>
      </c>
      <c r="B11" s="5" t="n">
        <v>229829</v>
      </c>
      <c r="C11" s="5" t="n">
        <v>12500</v>
      </c>
    </row>
    <row r="12" spans="1:3">
      <c r="A12" s="4" t="s">
        <v>117</v>
      </c>
      <c r="B12" s="5" t="n">
        <v>75614</v>
      </c>
      <c r="C12" s="5" t="n">
        <v>44778</v>
      </c>
    </row>
    <row r="13" spans="1:3">
      <c r="A13" s="4" t="s">
        <v>118</v>
      </c>
      <c r="B13" s="5" t="n">
        <v>98910</v>
      </c>
      <c r="C13" s="5" t="n">
        <v>102180</v>
      </c>
    </row>
    <row r="14" spans="1:3">
      <c r="A14" s="4" t="s">
        <v>119</v>
      </c>
      <c r="B14" s="5" t="n">
        <v>-65189</v>
      </c>
      <c r="C14" s="5" t="n">
        <v>-51178</v>
      </c>
    </row>
    <row r="15" spans="1:3">
      <c r="A15" s="3" t="s">
        <v>120</v>
      </c>
    </row>
    <row r="16" spans="1:3">
      <c r="A16" s="4" t="s">
        <v>121</v>
      </c>
      <c r="B16" s="5" t="n">
        <v>37500</v>
      </c>
      <c r="C16" s="5" t="n">
        <v>55000</v>
      </c>
    </row>
    <row r="17" spans="1:3">
      <c r="A17" s="4" t="s">
        <v>122</v>
      </c>
      <c r="B17" s="5" t="n">
        <v>10015</v>
      </c>
      <c r="C17" s="5" t="n">
        <v>2642</v>
      </c>
    </row>
    <row r="18" spans="1:3">
      <c r="A18" s="4" t="s">
        <v>123</v>
      </c>
      <c r="B18" s="5" t="n">
        <v>47515</v>
      </c>
      <c r="C18" s="5" t="n">
        <v>57642</v>
      </c>
    </row>
    <row r="19" spans="1:3">
      <c r="A19" s="4" t="s">
        <v>124</v>
      </c>
      <c r="B19" s="5" t="n">
        <v>-17674</v>
      </c>
      <c r="C19" s="5" t="n">
        <v>6464</v>
      </c>
    </row>
    <row r="20" spans="1:3">
      <c r="A20" s="4" t="s">
        <v>125</v>
      </c>
      <c r="B20" s="5" t="n">
        <v>23752</v>
      </c>
      <c r="C20" s="5" t="n">
        <v>17288</v>
      </c>
    </row>
    <row r="21" spans="1:3">
      <c r="A21" s="4" t="s">
        <v>126</v>
      </c>
      <c r="B21" s="5" t="n">
        <v>6078</v>
      </c>
      <c r="C21" s="5" t="n">
        <v>23752</v>
      </c>
    </row>
    <row r="22" spans="1:3">
      <c r="A22" s="3" t="s">
        <v>127</v>
      </c>
    </row>
    <row r="23" spans="1:3">
      <c r="A23" s="4" t="s">
        <v>128</v>
      </c>
      <c r="B23" s="4" t="s">
        <v>47</v>
      </c>
      <c r="C23" s="4" t="s">
        <v>47</v>
      </c>
    </row>
    <row r="24" spans="1:3">
      <c r="A24" s="4" t="s">
        <v>129</v>
      </c>
      <c r="B24" s="4" t="s">
        <v>47</v>
      </c>
      <c r="C24" s="4" t="s">
        <v>47</v>
      </c>
    </row>
    <row r="25" spans="1:3">
      <c r="A25" s="3" t="s">
        <v>130</v>
      </c>
    </row>
    <row r="26" spans="1:3">
      <c r="A26" s="4" t="s">
        <v>131</v>
      </c>
      <c r="B26" s="5" t="n">
        <v>4364</v>
      </c>
    </row>
    <row r="27" spans="1:3">
      <c r="A27" s="4" t="s">
        <v>132</v>
      </c>
      <c r="B27" s="6" t="n">
        <v>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7:13:00Z</dcterms:created>
  <dcterms:modified xmlns:dcterms="http://purl.org/dc/terms/" xmlns:xsi="http://www.w3.org/2001/XMLSchema-instance" xsi:type="dcterms:W3CDTF">2017-04-18T17:13:00Z</dcterms:modified>
</cp:coreProperties>
</file>